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Investment in an Associate"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Bac_2" sheetId="18" state="visible" r:id="rId18"/>
    <sheet xmlns:r="http://schemas.openxmlformats.org/officeDocument/2006/relationships" name="Income Taxes (Tables)" sheetId="19" state="visible" r:id="rId19"/>
    <sheet xmlns:r="http://schemas.openxmlformats.org/officeDocument/2006/relationships" name="Net Loss Per Share (Tables)" sheetId="20" state="visible" r:id="rId20"/>
    <sheet xmlns:r="http://schemas.openxmlformats.org/officeDocument/2006/relationships" name="Organization and Business Bac_3" sheetId="21" state="visible" r:id="rId21"/>
    <sheet xmlns:r="http://schemas.openxmlformats.org/officeDocument/2006/relationships" name="Organization and Business Bac_4" sheetId="22" state="visible" r:id="rId22"/>
    <sheet xmlns:r="http://schemas.openxmlformats.org/officeDocument/2006/relationships" name="Summary of Significant Accoun_3" sheetId="23" state="visible" r:id="rId23"/>
    <sheet xmlns:r="http://schemas.openxmlformats.org/officeDocument/2006/relationships" name="Going Concern Uncertainties (De" sheetId="24" state="visible" r:id="rId24"/>
    <sheet xmlns:r="http://schemas.openxmlformats.org/officeDocument/2006/relationships" name="Investment in an Associate (Det" sheetId="25" state="visible" r:id="rId25"/>
    <sheet xmlns:r="http://schemas.openxmlformats.org/officeDocument/2006/relationships" name="Related Party Transactions (Det" sheetId="26" state="visible" r:id="rId26"/>
    <sheet xmlns:r="http://schemas.openxmlformats.org/officeDocument/2006/relationships" name="Stockholders' Deficit (Details)"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Textual)" sheetId="30" state="visible" r:id="rId30"/>
    <sheet xmlns:r="http://schemas.openxmlformats.org/officeDocument/2006/relationships" name="Net Loss Per Share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15">
  <si>
    <t>Document and Entity Information - USD ($)</t>
  </si>
  <si>
    <t>12 Months Ended</t>
  </si>
  <si>
    <t>Dec. 31, 2018</t>
  </si>
  <si>
    <t>Apr. 15, 2019</t>
  </si>
  <si>
    <t>Jun. 30, 2018</t>
  </si>
  <si>
    <t>Document and Entity Information [Abstract]</t>
  </si>
  <si>
    <t>Entity Registrant Name</t>
  </si>
  <si>
    <t>WUNONG ASIA PACIFIC Co Ltd</t>
  </si>
  <si>
    <t>Entity Central Index Key</t>
  </si>
  <si>
    <t>0001527675</t>
  </si>
  <si>
    <t>Trading Symbol</t>
  </si>
  <si>
    <t>AITA</t>
  </si>
  <si>
    <t>Amendment Flag</t>
  </si>
  <si>
    <t>false</t>
  </si>
  <si>
    <t>Entity Small Business</t>
  </si>
  <si>
    <t>true</t>
  </si>
  <si>
    <t>Entity Emerging Growth Company</t>
  </si>
  <si>
    <t>Entity Ex Transition Period</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Shell Company</t>
  </si>
  <si>
    <t>Entity Current Reporting Status</t>
  </si>
  <si>
    <t>Yes</t>
  </si>
  <si>
    <t>Entity Filer Category</t>
  </si>
  <si>
    <t>Non-accelerated Filer</t>
  </si>
  <si>
    <t>Entity Public Float</t>
  </si>
  <si>
    <t>Entity Common Stock, Shares Outstanding</t>
  </si>
  <si>
    <t>Consolidated Balance Sheets - USD ($)</t>
  </si>
  <si>
    <t>Dec. 31, 2017</t>
  </si>
  <si>
    <t>Current assets:</t>
  </si>
  <si>
    <t>Prepaid Expense</t>
  </si>
  <si>
    <t xml:space="preserve"> </t>
  </si>
  <si>
    <t>Total Current Assets</t>
  </si>
  <si>
    <t>TOTAL ASSETS</t>
  </si>
  <si>
    <t>Current liabilities:</t>
  </si>
  <si>
    <t>Accrued liabilities and other payable</t>
  </si>
  <si>
    <t>Amount due to related parties</t>
  </si>
  <si>
    <t>Amount due to a director</t>
  </si>
  <si>
    <t>Total liabilities</t>
  </si>
  <si>
    <t>Commitments and contingencies</t>
  </si>
  <si>
    <t>Stockholders' deficit</t>
  </si>
  <si>
    <t>Preferred stock, 100,000,000 shares authorized, $0.00001 per value; none of shares issued and outstanding</t>
  </si>
  <si>
    <t>Common stock, $0.00001 par value; 400,000,000 shares authorized; 39,300,000 shares issued and outstanding as of December 31, 2018 and 2017</t>
  </si>
  <si>
    <t>Common stock to be issued</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S</t>
  </si>
  <si>
    <t>GROSS PROFIT</t>
  </si>
  <si>
    <t>OPERATING EXPENSES:</t>
  </si>
  <si>
    <t>Management fees</t>
  </si>
  <si>
    <t>Legal and accounting</t>
  </si>
  <si>
    <t>General and administrative</t>
  </si>
  <si>
    <t>Total operating expenses</t>
  </si>
  <si>
    <t>LOSS FROM OPERATIONS</t>
  </si>
  <si>
    <t>Income tax expenses</t>
  </si>
  <si>
    <t>NET LOSS</t>
  </si>
  <si>
    <t>Net loss per share:</t>
  </si>
  <si>
    <t>- Basic and diluted</t>
  </si>
  <si>
    <t>Weighted average common shares outstanding:</t>
  </si>
  <si>
    <t>Consolidated Statements of Cash Flows - USD ($)</t>
  </si>
  <si>
    <t>Cash flows from operating activities:</t>
  </si>
  <si>
    <t>Net loss</t>
  </si>
  <si>
    <t>Change in operating assets and liabilities:</t>
  </si>
  <si>
    <t>Accrual liabilities and other payable</t>
  </si>
  <si>
    <t>Net cash used in operating activities</t>
  </si>
  <si>
    <t>Cash flows from financing activities:</t>
  </si>
  <si>
    <t>Proceeds from advances from related parties</t>
  </si>
  <si>
    <t>NET CHANGE IN CASH AND CASH EQUIVALENTS</t>
  </si>
  <si>
    <t>CASH AND CASH EQUIVALENTS, BEGINNING OF YEAR</t>
  </si>
  <si>
    <t>CASH AND CASH EQUIVALENTS, END OF YEAR</t>
  </si>
  <si>
    <t>Supplementary cash flow information:</t>
  </si>
  <si>
    <t>Income taxes paid by cash</t>
  </si>
  <si>
    <t>Interest paid by cash</t>
  </si>
  <si>
    <t>Consolidated Statements of Changes in Stockholders' Deficit - USD ($)</t>
  </si>
  <si>
    <t>Common stock</t>
  </si>
  <si>
    <t>Total</t>
  </si>
  <si>
    <t>Balance at Dec. 31, 2016</t>
  </si>
  <si>
    <t>Balance, shares at Dec. 31, 2016</t>
  </si>
  <si>
    <t>Net loss for the year</t>
  </si>
  <si>
    <t>Balance at Dec. 31, 2017</t>
  </si>
  <si>
    <t>Balance, shares at Dec. 31, 2017</t>
  </si>
  <si>
    <t>Balance at Dec. 31, 2018</t>
  </si>
  <si>
    <t>Balance, shares at Dec. 31, 2018</t>
  </si>
  <si>
    <t>Organization and Business Background</t>
  </si>
  <si>
    <t>Organization, Consolidation and Presentation of Financial Statements [Abstract]</t>
  </si>
  <si>
    <t>ORGANIZATION AND BUSINESS BACKGROUND</t>
  </si>
  <si>
    <t>1. ORGANIZATION
AND BUSINESS BACKGROUND Wunong Asia Pacific Company Limited (fka
Panama Dreaming Inc.) ("Asia Pacific" or the "Company" or "we" or "us"), have been
prepared in accordance with accounting principles generally accepted in the United States of America. Asia Pacific was incorporated
in Nevada on June 23, 2011 for the purpose of offering real estate consulting services to persons located in North America who
are interested in investing in real estate located in Panama. On November 5, 2012, the Company filed
Articles of Merger with the Nevada Secretary of State to change its name from "Panama Dreaming Inc." to "Asia
Pacific Boiler Corporation", to be effected by way of a merger with its wholly-owned subsidiary Asia Pacific Boiler Corporation,
which was created solely for the name change. Also on November 5, 2012, the Company filed
a Certificate of Change with the Nevada Secretary of State to give effect to a forward split of its authorized, issued and outstanding
shares of common stock on a 4 new for 1 old basis and, consequently, the Company's authorized common stock increased from
100,000,000 to 400,000,000 shares, and the Company's issued and outstanding common shares increased from 7,950,000 to 31,800,000,
all with a par value of $0.00001. The Company's preferred stock remained unchanged with 100,000,000 preferred shares authorized,
par value $0.00001, and no preferred shares issued or outstanding. The forward split and name change became
effective with the Over-the-Counter Bulletin Board at the opening of trading on November 9, 2012. On November 6, 2014, the Company changed
the fiscal year end to December 31 from June 30. These financial statements and this Form 10-K for the period ended December
31, 2017. Merge with Million Place Investments
Ltd. On August 5, 2014, we entered into and
closed a share exchange agreement with Million Place Investments Ltd. ("Million Place") and the shareholders of Million
Place. Pursuant to the terms of the share exchange agreement, we agreed to acquire all 10,000 of the issued and outstanding
shares of Million Place's common stock in exchange for the issuance by our company of 7,500,000 shares of our common stock
to the shareholders of Million Place. As a result of these transactions, Million Place has become our wholly owned subsidiary.
We would have 39,300,000 issued and outstanding common shares upon issuance of the 7,500,000 shares of common stock. On November
19, 2015, we authorized and issued the 7,500,000 shares of common stock. Business of Million Place Investments
Ltd. Million Place was incorporated on April
30, 2012 under the laws of the British Virgin Island (BVI) to engage in any lawful corporate undertaking, including but not limited
to mergers and acquisitions. Pursuant to a Share Transfer Agreement
dated December 3, 2012, Million Place purchased from John Gong, 14.7 million shares at Renminbi (RMB) 1.00 per ordinary share
(approximately $2,227,273 in the aggregate) in the share capital of Inner Mongolia Yulong Pump Production Company Limited (Yulong
Pump) thereby acquiring an equity interest of 49% in Yulong Pump. Yulong Pump is a China foreign joint venture corporation
engaged in the sale and manufacture of industrial equipment, and in the acquisition, development and exploitation of residential,
commercial, and industrial real estate assets. The business of Yulong Pump is further described below. In acquiring
a 49% interest in Yulong Pump, Million Place became the deemed cooperative foreign joint venture partner of Yulong Pump. Pursuant to PRC law, the partners in a
cooperative foreign joint venture are permitted to share profits on an agreed basis and not necessarily in proportion to capital
contribution. The joint venture is not required to be a distinct legal entity from its partners and management and financial
control of the foreign joint venture may be determined at the discretion of the partners by mutual agreement provided that, upon
termination of the joint venture, all fixed assets will become the property of the Chinese participant in the joint venture. Pursuant
to the December 3, 2012 Share Transfer Agreement, Million Place was entitled to appoint the board of directors of Yulong Pump.
Further, absent an agreement between Million Place and Yulong Pump, the articles of association of Yulong Pump provide for distribution
of dividends amongst its shareholder in proportion to the number of shares held by them. On April 25, 2015, Million Place entered
into a Share Sale &amp;Purchase Agreement with Qin Xiu Shan, our former President, former Chief Executive Officer and former Director,
whereby Mr. Qin, who is the beneficial owner of a 51% interest in Yulong Pump, granted to Million Place the option to purchase
an additional 2% equity interest in Yulong Pump (being 600,000 shares) for the aggregate purchase price of RMB 1.00 per share or
approximately $96,278 in the aggregate. The option is perpetual and without provision for termination. With its acquisition
of a 49% equity interest together with an option to purchase an aggregate 51% equity interest, Million Place is seeking to establish
a majority equity stake in Yulong Pump. On May 22, 2015, Million Place entered
into a Joint Venture Contract with Yulong Pump pursuant to which the companies intend to jointly engage in the manufacture of industrial
boilers, the provision of consultancy services for the design of boiler systems, the manufacture of industrial water pumps and
accessories, and the acquisition and development of real estate. Pursuant to the Joint Venture Contract, Million Place will
be solely responsible all operations and management of the joint venture and shall have exclusive authority to enter into agreements
on behalf of the joint venture. Million Place will in turn receive compensation for services it provides to the joint venture
and shall be entitled to a 49% share of profit generated by the joint venture. Both Million Place and Yulong Pump shall be
entitled to engage in business that is competitive with the joint venture. Pursuant to the Joint Venture Contract, Yulong
Pump has allocated its 143,106 square foot commercial property located in Wulateqianqi, Mongolia to the joint venture operation. That
property is currently under construction and is further described below. Additional assets or operations may be allocated
to the joint venture on an ongoing basis. As of today, the joint venture contract has not been completed. Business of Inner Mongolia Yulong
Pump Production Company Limited Inner Mongolia Yulong Pump Production Company
Limited ("Yulong Pump") was incorporated on October 6, 1998 under the laws of the Peoples' Republic of China
to engage in any lawful corporate undertaking, including, but not limited to, selected mergers and acquisitions. In 1998, Yulong Pump paid a total of
RMB 799,000 ($131,985) to acquire land use rights in Wuchuan, Inner Mongolia for the purposes of establishing a manufacturing
facility where. From 1998 until 2008, Yulong Pump was engaged in the manufacture of industrial water pumps for a variety of
applications in Wuchuan, Inner Mongolia. In 2008, Yulong Pump ceased its water pump manufacturing activities due to a
decrease in demand for its products and increasing obsolescence of its manufacturing infrastructure. The land use
rights for the Wuchuan property expire in 2046 and are eligible for renewal subject to additional costs. The Wuchuan
property, is located in the city centre of Wuchuan, a suburb of Hohhot. Yulong pump intends to explore the potential for
commercial development of these lands. The land use right has not been transferred to Yulong Pump as of December 31, 2017.
Yulong Pump has written off the net amount of land use right as of December 31, 2017. Since the termination of its water pump
manufacturing operations, Yulong Pump has engaged in the identification and acquisition of other industrial manufacturing assets,
and in the acquisition, development and exploitation of residential, commercial, and industrial real estate assets. In 2008, Yulong Pump transformed itself
from a local resident China company to a foreign joint venture company. As a result, the Company has become an entity with the
status of a foreign joint venture company with registered capital of RMB ¥30 million (approximately USD$4,839,181),
which consists of 30 million shares of authorized, issued and outstanding voting common stock with a par value of RMB ¥1.0
per share (USD$0.16). In 2013, Yulong Pump applied to the Foreign
Investment Committee of Inner Mongolia Autonomous Region to raise the registered capital from RMB 30 million to RMB 600
million.(approximately USD$96,783,624). This was approved in November 2013. During the year 2013, Yulong Pump raised
RMB188,355,325 (USD$31,114,083) as a contribution from its president and CEO, Qin Xiu San. On August 5, 2013 Yulong Pump entered into
Real Estate Sales Contracts (Lease Agreements) with WulateqianqiHua Yuan Real Estate Limited Company pursuant to which Yulong Pump
acquired the land use rights, expiring on September 15, 2080, to the third, fourth and fifth floors of a 6 story commercial building
under development and located in Wulanteqianqi, Mongolia, China. The leasehold area of the property is approximately
143,106 square feet. Yulong pump paid RMB 188,355,325 (approximately USD $31,114,000) in consideration of the land use rights. The
property is under construction with completion anticipated by Fall of 2016. The Wulateqianqi property was subsequently
allocated to the joint venture between Million Place and Yulong Pump pursuant to the Joint Venture Agreement dated May 22, 2015.
Million Place is therefore responsible for the administration and management of the property and entitled to receive 49% of the
joint venture proceeds. The parties intend to lease the facility upon completion of construction and a potential tenant has
been identified. On February 1, 2015, Yulong Pump entered
into a Warranty Deed Agreement with Qin Xiu San, a former officer and former director of the Company, pursuant to which Mr.
Qin has agreed to transfer to Yulong Pump by July 31, 2015 all outstanding securities of Hohhot Devotion Boiler General Company
Private Limited ("Hohhot Devotion Boiler"). The Warranty Deed Agreement does not provide for financial consideration.
Hohhot Devotion Boiler is a PRC company with approximately 300 employees engaged in the manufacture and sale of industrial
boilers, and in real estate development in the Hohhot region of Inner Mongolia, China. It is the largest manufacturer of
boilers in Inner Mongolia. Together, Devotion Boiler and Yulong Pump are concurrently planning to begin construction in March
2015 of a new state of the art boiler manufacturing factory with a planned investment of approximately USD$250 million. The companies
intend to commence staffing and training of the new boiler plant employees concurrently with the start of construction. Yulong
Pump and Devotion Boiler also intend to rezone for commercial and residential use industrial land owned by Devotion Boiler in Inner
Mongolia. As at the date of this report, the acquisition of Devotion Boiler by Yulong Pump remains incomplete, and there
is no guarantee that any such acquisition will be completed. Further, there is no guarantee that Yulong Pump or Devotion
Boiler will successfully financing the construction of their planned boiler facility. On August 5, 2015, the warranty deed was
extended to October 31, 2015. As at the date of this report, the acquisition has not been completed and our company is seeking
a further extension until June 30, 2016. There is no guarantee that the transfer will be completed or that it will be completed
on terms favorable to Yulong Pump. Throughout the years ended December 31, 2017 and December 31, 2018, Yulong Pump had no business
activities. Through our wholly owned subsidiary, Million
Place, together with its joint venture partner, Yulong Pump, we adopted a multi-pronged business plan involving the acquisition,
development and exploitation of residential, commercial, and industrial real estate assets, the manufacture and sale of industrial
water pumps and accessories and industrial boilers, and the provision of consultancy services for the design of industrial boiler
systems. Description of subsidiary and associate
Name Place of incorporation Principal activities Particulars of issued/ Effective interest held
Million Place Investments Limited British Virgin Island Investment holding 10,000 ordinary shares at US$1 100 %
Inner Mongolia Yulong Pump Production Company Limited The PRC, a limited liability company Manufacture of water pump systems RMB30,000,000 49 % The Company and its subsidiary are hereinafter referred to as
(the "Company").</t>
  </si>
  <si>
    <t>Summary of Significant Accounting Policies</t>
  </si>
  <si>
    <t>Accounting Policies [Abstract]</t>
  </si>
  <si>
    <t>SUMMARY OF SIGNIFICANT ACCOUNTING POLICIES</t>
  </si>
  <si>
    <t>2. SUMMARY
OF SIGNIFICANT ACCOUNTING POLICI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the Company and its subsidiary. All significant inter-company balances and transactions within the Company have been
eliminated upon consolidation. The Company accounts for the investment
in associate in which the Company does not hold a controlling financial interest but have significant influence over operating
and financial policies using the equity method. Under the equity method, the investment is recorded at cost and adjusted for the
proportionate share of net earnings or losses and other comprehensive income or loss, cash contributions made and distributions
received, and other adjustments, as appropriate. The Company performs a periodic evaluation of an investment to determine whether
the fair value of each investment is less than the carrying value, and, if so, whether such decrease in value is deemed to be
other-than-temporary. The Company has provided an impairment loss in full to the investment in an associate during 2015 fiscal
year. As at December 31, 2018 and 2017, the investment in an associate was reduced to zero.
● Net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7 and 2016, there were no potentially
dilutive securities outstanding.
● Income
taxes The Company accounts for income taxes under
the Financial Accounting Standards Board of Financial Accounting Standard ASC 740, "Accounting for Income Taxes " ("ASC
740").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December 31, 2017 and 2016. Income taxes are determined in accordance
with the provisions of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did not have any interest and penalties associated with tax positions. As of December 31, 2018 and 2017, the
Company did not have any significant unrecognized uncertain tax positions.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carrying value of the Company's
financial instruments (excluding short-term bank borrowing and convertible promissory notes): cash and cash equivalents, accounts
payable, accounts payable to a related party and advance from a related party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May 2014, the Financial Accounting
Standards Board ("FASB") issued Accounting Standards Update ("ASU") No. 2014-09, Revenue from Contracts with Customers Revenue from Contracts with Customers: Principal versus Agent
Consideration Revenue from Contracts with Customers: Identifying Performance
Obligations and Licensing Revenue from Contracts with Customers: Narrow Scope Improvements
and Practical Expedients Technical Corrections and Improvements to Revenue from
Contracts with Customers. In February 2016, the FASB issued ASU No.
2016-02 , Leases In March 2016, the FASB issued ASU No.
2016-09, Improvements to Employee Share-Based Payment Accounting In November 2016, the FASB issued ASU No.
2016-18, Statement of Cash Flows - Restricted Cash In January 2017, the FASB issued ASU No.
2017-04, Intangibles - Goodwill and Other In March 2017, the FASB issued ASU No.
2017-07, Improving the Presentation of Net Periodic Pension Cost and Net Periodic Postretirement Benefit Cost,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is effective for the Company in the first quarter
of 2018, with adoption to be applied on a retrospective basi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In August 2017, the FASB issued ASU No.
2017-12, Derivatives and Hedging - Targeted Improvements to Accounting for Hedging Activities, which modifies the presentation
and disclosure of hedging results. Further, it provides partial relief on the timing of certain aspects of hedge documentation
and eliminates the requirement to recognize hedge ineffectiveness separately in income. The amendments in this ASU are effective
for the Company in the first quarter of 2019. In November 2017, the FASB has issued ASU
No. 2017-14, Income Statement—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The amendments in ASU No. 2017-14 amends the Codification to incorporate SEC Staff Accounting Bulletin (SAB) No. 116
and SEC Interpretive Release on Vaccines for Federal Government Stockpiles (SEC Release No. 33-10403) that bring existing SEC staff
guidance into conformity with the FASB's adoption of and amendments to ASC Topic 606,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Other accounting standards that have been
issued or proposed by the FASB or other standards-setting bodies that do not require adoption until a future date are not expected
to have a material impact on the Company's consolidated financial statements upon adoption.</t>
  </si>
  <si>
    <t>Going Concern Uncertainties</t>
  </si>
  <si>
    <t>Going Concern Uncertainties [Abstract]</t>
  </si>
  <si>
    <t>GOING CONCERN UNCERTAINTIES</t>
  </si>
  <si>
    <t>3. GOING
CONCERN UNCERTAINTIES The accompanying consolidated financial
statements have been prepared using the going concern basis of accounting, which contemplates the realization of assets and the
satisfaction of liabilities in the normal course of business. As of December 31, 2018, the Company
has not generated revenues and has accumulated losses of $5,342,207 since inception. The Company has suffered from continuous losses
with a net loss of $160,404 for the year ended December 31, 2018 and experienced negative cash flows from operations. The continuation
of the Company as a going concern through December 31, 2019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Investment in an Associate</t>
  </si>
  <si>
    <t>Equity Method Investments and Joint Ventures [Abstract]</t>
  </si>
  <si>
    <t>INVESTMENT IN AN ASSOCIATE</t>
  </si>
  <si>
    <t>4. INVESTMENT
IN AN ASSOCIATE The Company, through Million Place, has
a 49% interest in Yulong Pump, a pump and boiler production company in Inner Mongolia since December 1, 2012. We use the equity
method to account for investments in Yulong Pump; accordingly, our results of operations include the Company's proportionate
share of the net income or loss of Yulong Pump. Our judgment regarding the level of influence over each equity method investment
includes considering key factors such as our ownership interest, representation on the board of directors, participation in policy-making
decisions and material intercompany transactions. Since the investment loss exceeded the carrying amount of an investment accounted
for the equity method, the investment is reduced to zero as of December 31, 2018 and 2017. The Company will resume applying the
equity method only after its share of that net income equals the share of net losses not recognized during the period the equity
method was suspended. No further investment loss from Yulong
Pump was made for the years ended December 31, 2018 and 2017.</t>
  </si>
  <si>
    <t>Related Party Transactions</t>
  </si>
  <si>
    <t>Related Party Transactions [Abstract]</t>
  </si>
  <si>
    <t>RELATED PARTY TRANSACTIONS</t>
  </si>
  <si>
    <t>5. RELATED
PARTY TRANSACTIONS As of December 31, 2018, advances from
the Company's Chairman, Chief Executive Officer and director, Mr. John Gong, amounted to $88,526 and $88,526, respectively.
The advance is unsecured, non-interest bearing and repayable on demand. As of December 31, 2018 and 2017, amounts
due to related parties, amounted $1,419,692 and $1,244,968, respectively. These payables are for providing management services
to the Company by companies controlled by Mr. John Gong, our Chief Executive Officer .</t>
  </si>
  <si>
    <t>Stockholders' Deficit</t>
  </si>
  <si>
    <t>Equity [Abstract]</t>
  </si>
  <si>
    <t>STOCKHOLDERS' DEFICIT</t>
  </si>
  <si>
    <t>6. STOCKHOLDERS'
DEFICIT As of December 31, 2018 and 2017,
the Company had no shares of its preferred stock issued and outstanding. As of December 31, 2018 and 2017, the Company
had a total of 39,300,000 shares of its common stock issued and outstanding. On April 16, 2018, Mr Peijiang Chen acquired
an aggregate of 25,000,000 issued and outstanding common shares of Asia Pacific Boiler Corporation. The shares were acquired in
a private transaction from our Chairman, Chief Executive Officer and Director, Mr. John Gong. The purchase price, which was paid
with personal funds of the purchaser, was $0.01 per share or $250,000 in the aggregate. The 25,000,000 common shares constitute
approximately 63.61% of our issued and outstanding voting securities as at the date of this report. There are no arrangements or
understandings among Mr. Peijiang Chen, Mr. John Gong, or any of their respective associates with respect to the election of directors
or other matters pertaining to the Company.</t>
  </si>
  <si>
    <t>Income Taxes</t>
  </si>
  <si>
    <t>Income Tax Disclosure [Abstract]</t>
  </si>
  <si>
    <t>INCOME TAXES</t>
  </si>
  <si>
    <t>7. INCOME
TAXES United States The Company is incorporated in United States,
and is subject to corporate income tax rate of 21%. On December 22, 2017, the United States
enacted the Tax Cuts and Jobs Act (the "Act") resulting in significant modifications to existing law. The Company has
completed the accounting for the effects of the Act during the quarter ended December 31, 2018. The Company's financial statements
for the year ended December 31, 2018 reflect certain effects of the Act which includes a reduction in the corporate tax rate from
34% to 21% as well as other changes. As of December 31, 2018, the Company has
$ 5,342,207 of cumulative net operating losses which can be carried forward to offset future taxable income. The net operating
loss carryforwards begin to expire in 2038, if unutilized. The Company has provided for a full valuation allowance against the
deferred tax assets of $1,121,863 on the expected future tax benefits from the net operating loss carryforwards as the management
believes it is more likely than not that these assets will not be realized in the future.
For the years ended
December 31, 2018 December 31, 2017
Income tax provision at the federal statutory rate 21 % 34 %
Effect of operating losses (21 %) (34 %)
Effective tax rate - - Net deferred tax assets consist of the
following:
As of
December 31, 2018 December 31, 2017
Deferred tax assets:
Loss carryfoward – current rate $ 1,121,863 $ 1,088,179
Valuation allowance (1,121,863 ) 1,088,179
Net deferred tax assets $ - $ -</t>
  </si>
  <si>
    <t>Net Loss Per Share</t>
  </si>
  <si>
    <t>Earnings Per Share [Abstract]</t>
  </si>
  <si>
    <t>NET LOSS PER SHARE</t>
  </si>
  <si>
    <t>8.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18 and 2017:
Years ended
2018 2017
Net loss attributable to common shareholders $ (160,404 ) $ (183,309 )
Weighted average common shares outstanding – Basic and diluted 39,300,000 39,300,000
Net loss per share – Basic and diluted $ (0.01 ) $ (0.01 )</t>
  </si>
  <si>
    <t>Commitments and Contingencies</t>
  </si>
  <si>
    <t>Commitments and Contingencies Disclosure [Abstract]</t>
  </si>
  <si>
    <t>COMMITMENTS AND CONTINGENCIES</t>
  </si>
  <si>
    <t>9. COMMITMENTS
AND CONTINGENCIES As of December 31, 2017 and December 31,
2018, there were no commitments and contingencies involved.</t>
  </si>
  <si>
    <t>Subsequent Events</t>
  </si>
  <si>
    <t>Subsequent Events [Abstract]</t>
  </si>
  <si>
    <t>SUBSEQUENT EVENTS</t>
  </si>
  <si>
    <t>10. SUBSEQUENT
EVENTS In accordance with ASC Topic 855, " Subsequent
Events On March 9, 2019, the Company entered into
a consulting agreement with Surewin Capital International Limited. The consulting agreement provides that Surewin Capital International
Limited will act as consultant and assist the Company in the acquisition of Wunong Technology(Shenzhen) Co., Ltd. In connection
therewith, Surewin Capital International Limited will act as liaison between the directors and senior officers of the Company and
Wunong Technology (Shenzhen) Co., Ltd and assist in the completion of the relevant SEC reporting disclosures in respect of the
proposed acquisition. The consulting agreement will be for a term of 12 months beginning March 9, 2019. The Company will issue
Consultant 7,200,000 shares of the Company's common stock, $0.00001 par value per share (the "Consulting Shares")
on the date of execution of the agreement.</t>
  </si>
  <si>
    <t>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t>
  </si>
  <si>
    <t>●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 Basis
of consolidation The consolidated financial statements include the financial
statements of the Company and its subsidiary. All significant inter-company balances and transactions within the Company have been
eliminated upon consolidation. The Company accounts for the investment
in associate in which the Company does not hold a controlling financial interest but have significant influence over operating
and financial policies using the equity method. Under the equity method, the investment is recorded at cost and adjusted for the
proportionate share of net earnings or losses and other comprehensive income or loss, cash contributions made and distributions
received, and other adjustments, as appropriate. The Company performs a periodic evaluation of an investment to determine whether
the fair value of each investment is less than the carrying value, and, if so, whether such decrease in value is deemed to be other-than-temporary.
The Company has provided an impairment loss in full to the investment in an associate during 2015 fiscal year. As at December 31,
2018 and 2017, the investment in an associate was reduced to zero.</t>
  </si>
  <si>
    <t>Net loss per share</t>
  </si>
  <si>
    <t>● Net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7 and 2016, there were no potentially
dilutive securities outstanding.</t>
  </si>
  <si>
    <t>Income taxes</t>
  </si>
  <si>
    <t>● Income
taxes The Company accounts for income taxes under
the Financial Accounting Standards Board of Financial Accounting Standard ASC 740, "Accounting for Income Taxes " ("ASC
740").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re was no current or deferred
income tax expense or benefits for the periods ending December 31, 2017 and 2016. Income taxes are determined in accordance
with the provisions of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did not have any interest and penalties associated with tax positions. As of December 31, 2018 and 2017, the
Company did not have any significant unrecognized uncertain tax positions.</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Fair value of financial instruments</t>
  </si>
  <si>
    <t>● Fair
value of financial instruments The carrying value of the Company's
financial instruments (excluding short-term bank borrowing and convertible promissory notes): cash and cash equivalents, accounts
payable, accounts payable to a related party and advance from a related party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May 2014, the Financial Accounting Standards
Board ("FASB") issued Accounting Standards Update ("ASU") No. 2014-09, Revenue from Contracts with Customers Revenue from Contracts with Customers: Principal versus Agent Consideration Revenue from Contracts with Customers: Identifying Performance Obligations and Licensing Revenue from Contracts with Customers: Narrow Scope Improvements and Practical Expedients Technical Corrections and Improvements to Revenue from Contracts with Customers. In February 2016, the FASB issued ASU No.
2016-02 , Leases In March 2016, the FASB issued ASU No.
2016-09, Improvements to Employee Share-Based Payment Accounting In November 2016, the FASB issued ASU No.
2016-18, Statement of Cash Flows - Restricted Cash In January 2017, the FASB issued ASU No.
2017-04, Intangibles - Goodwill and Other In March 2017, the FASB issued ASU No.
2017-07, Improving the Presentation of Net Periodic Pension Cost and Net Periodic Postretirement Benefit Cost,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e standard is effective for the Company in the first quarter
of 2018, with adoption to be applied on a retrospective basi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the Company in the first quarter of 2018, with early adoption permitted. In August 2017, the FASB issued ASU No.
2017-12, Derivatives and Hedging - Targeted Improvements to Accounting for Hedging Activities, which modifies the presentation
and disclosure of hedging results. Further, it provides partial relief on the timing of certain aspects of hedge documentation
and eliminates the requirement to recognize hedge ineffectiveness separately in income. The amendments in this ASU are effective
for the Company in the first quarter of 2019. In November 2017, the FASB has issued ASU
No. 2017-14, Income Statement—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The amendments in ASU No. 2017-14 amends the Codification to incorporate SEC Staff Accounting Bulletin (SAB) No. 116
and SEC Interpretive Release on Vaccines for Federal Government Stockpiles (SEC Release No. 33-10403) that bring existing SEC staff
guidance into conformity with the FASB's adoption of and amendments to ASC Topic 606,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Other accounting standards that have been
issued or proposed by the FASB or other standards-setting bodies that do not require adoption until a future date are not expected
to have a material impact on the Company's consolidated financial statements upon adoption.</t>
  </si>
  <si>
    <t>Organization and Business Background (Tables)</t>
  </si>
  <si>
    <t>Schedule of subsidiary and associate</t>
  </si>
  <si>
    <t>Name Place of incorporation Principal activities Particulars of issued/ Effective interest held
Million Place Investments Limited British Virgin Island Investment holding 10,000 ordinary shares at US$1 100 %
Inner Mongolia Yulong Pump Production Company Limited The PRC, a limited liability company Manufacture of water pump systems RMB30,000,000 49 %</t>
  </si>
  <si>
    <t>Income Taxes (Tables)</t>
  </si>
  <si>
    <t>Schedule of effective tax rate</t>
  </si>
  <si>
    <t xml:space="preserve"> For the years ended
December 31, 2018 December 31, 2017
Income tax provision at the federal statutory rate 21 % 34 %
Effect of operating losses (21 %) (34 %)
Effective tax rate - - </t>
  </si>
  <si>
    <t>Schedule of deferred tax assets and liabilities</t>
  </si>
  <si>
    <t xml:space="preserve"> As of
December 31, 2018 December 31, 2017
Deferred tax assets:
Loss carryfoward – current rate $ 1,121,863 $ 1,088,179
Valuation allowance (1,121,863 ) 1,088,179
Net deferred tax assets $ - $ -</t>
  </si>
  <si>
    <t>Net Loss Per Share (Tables)</t>
  </si>
  <si>
    <t>Schedule of computation of basic and diluted net loss per share</t>
  </si>
  <si>
    <t xml:space="preserve"> Years ended
2018 2017
Net loss attributable to common shareholders $ (160,404 ) $ (183,309 )
Weighted average common shares outstanding – Basic and diluted 39,300,000 39,300,000
Net loss per share – Basic and diluted $ (0.01 ) $ (0.01 )</t>
  </si>
  <si>
    <t>Organization and Business Background (Details)</t>
  </si>
  <si>
    <t>Million Place Investments Limited [Member]</t>
  </si>
  <si>
    <t>Subsidiary of Limited Liability Company or Limited Partnership [Line Items]</t>
  </si>
  <si>
    <t>Place of incorporation and kind of legal entity</t>
  </si>
  <si>
    <t>British Virgin Island</t>
  </si>
  <si>
    <t>Principal activities and place of operation</t>
  </si>
  <si>
    <t>Investment holding</t>
  </si>
  <si>
    <t>Particulars of issued/registered share capital</t>
  </si>
  <si>
    <t>10,000 ordinary shares at US$1</t>
  </si>
  <si>
    <t>Effective interest held</t>
  </si>
  <si>
    <t>100.00%</t>
  </si>
  <si>
    <t>Inner Mongolia Yulong Pump Production Company Limited [Member]</t>
  </si>
  <si>
    <t>The PRC, a limited liability company</t>
  </si>
  <si>
    <t>Manufacture of water pump systems</t>
  </si>
  <si>
    <t>RMB30,000,000</t>
  </si>
  <si>
    <t>49.00%</t>
  </si>
  <si>
    <t>Organization and Business Background (Details Textual)</t>
  </si>
  <si>
    <t>Aug. 05, 2013USD ($)ft²</t>
  </si>
  <si>
    <t>Aug. 05, 2013CNY (¥)ft²</t>
  </si>
  <si>
    <t>Apr. 25, 2015USD ($)$ / sharesshares</t>
  </si>
  <si>
    <t>Feb. 01, 2015USD ($)Employees</t>
  </si>
  <si>
    <t>Aug. 05, 2014shares</t>
  </si>
  <si>
    <t>Dec. 03, 2012USD ($)$ / sharesshares</t>
  </si>
  <si>
    <t>Nov. 05, 2012$ / sharesshares</t>
  </si>
  <si>
    <t>Dec. 31, 2013USD ($)</t>
  </si>
  <si>
    <t>Dec. 31, 2013CNY (¥)</t>
  </si>
  <si>
    <t>Dec. 31, 2008USD ($)$ / sharesshares</t>
  </si>
  <si>
    <t>Dec. 31, 1998USD ($)</t>
  </si>
  <si>
    <t>Dec. 31, 1998CNY (¥)</t>
  </si>
  <si>
    <t>Dec. 31, 2018$ / sharesshares</t>
  </si>
  <si>
    <t>Dec. 31, 2017$ / sharesshares</t>
  </si>
  <si>
    <t>Nov. 19, 2015shares</t>
  </si>
  <si>
    <t>May 22, 2015ft²</t>
  </si>
  <si>
    <t>Dec. 01, 2012</t>
  </si>
  <si>
    <t>Organization and Business Background (Textual)</t>
  </si>
  <si>
    <t>Common stock par value | $ / shares</t>
  </si>
  <si>
    <t>Preferred stock, par value | $ / shares</t>
  </si>
  <si>
    <t>Yulong Pump [Member]</t>
  </si>
  <si>
    <t>Percentage of equity interest</t>
  </si>
  <si>
    <t>Acquisition of land use rights | $</t>
  </si>
  <si>
    <t>Area | ft²</t>
  </si>
  <si>
    <t>Land use rights, expiration</t>
  </si>
  <si>
    <t>Dec. 31,
		2046</t>
  </si>
  <si>
    <t>Foreign joint venture registered capital | $</t>
  </si>
  <si>
    <t>Number of employees | Employees</t>
  </si>
  <si>
    <t>Raised contribution from related parties | $</t>
  </si>
  <si>
    <t>Planned investment amount | $</t>
  </si>
  <si>
    <t>Yulong Pump [Member] | RMB [Member]</t>
  </si>
  <si>
    <t>Acquisition of land use rights | ¥</t>
  </si>
  <si>
    <t>Raised contribution from related parties | ¥</t>
  </si>
  <si>
    <t>Yulong Pump [Member] | RMB [Member] | Maximum [Member]</t>
  </si>
  <si>
    <t>Foreign joint venture registered capital | ¥</t>
  </si>
  <si>
    <t>Yulong Pump [Member] | RMB [Member] | Minimum [Member]</t>
  </si>
  <si>
    <t>Nevada Secretary [Member]</t>
  </si>
  <si>
    <t>Share Transfer Agreement [Member] | Yulong Pump [Member]</t>
  </si>
  <si>
    <t>Common Stock [Member]</t>
  </si>
  <si>
    <t>Forward stock split</t>
  </si>
  <si>
    <t>4 new for 1 old basis</t>
  </si>
  <si>
    <t>Million Place Investments Ltd. [Member]</t>
  </si>
  <si>
    <t>Percentage of share profit generated by the joint venture</t>
  </si>
  <si>
    <t>Shares issued pursuant to acquisition</t>
  </si>
  <si>
    <t>Million Place Investments Ltd. [Member] | Share Exchange Agreement [Member]</t>
  </si>
  <si>
    <t>Million Place Investments Ltd. [Member] | Share Transfer Agreement [Member]</t>
  </si>
  <si>
    <t>Shares purchased during the year</t>
  </si>
  <si>
    <t>Aggregate value | $</t>
  </si>
  <si>
    <t>Million Place Investments Ltd. [Member] | Share Transfer Agreement [Member] | RMB [Member]</t>
  </si>
  <si>
    <t>Million Place Investments Ltd. [Member] | Share Sale &amp;Purchase Agreement [Member]</t>
  </si>
  <si>
    <t>Beneficial owner interest, percentage</t>
  </si>
  <si>
    <t>51.00%</t>
  </si>
  <si>
    <t>Additional equity interest percentage</t>
  </si>
  <si>
    <t>2.00%</t>
  </si>
  <si>
    <t>Business acquisition, description</t>
  </si>
  <si>
    <t>Its acquisition of a 49% equity interest together with an option to purchase anaggregate 51% equity interest, Million Place is seeking to establish a majorityequity stake in Yulong Pump.</t>
  </si>
  <si>
    <t>Million Place Investments Ltd. [Member] | Share Sale &amp;Purchase Agreement [Member] | RMB [Member]</t>
  </si>
  <si>
    <t>Purchase price of per share | $ / shares</t>
  </si>
  <si>
    <t>WulateqianqiHua Yuan Real Estate [Member]</t>
  </si>
  <si>
    <t>Sep. 15,
		2080</t>
  </si>
  <si>
    <t>WulateqianqiHua Yuan Real Estate [Member] | RMB [Member]</t>
  </si>
  <si>
    <t>Summary of Significant Accounting Policies (Details) - USD ($)</t>
  </si>
  <si>
    <t>Summary of Significant Accounting Policies (Textual)</t>
  </si>
  <si>
    <t>Income taxes, description</t>
  </si>
  <si>
    <t>Such tax positions must initially and subsequently be measured as the largest amount of tax benefit that has a greater than 50% likelihood of being realized upon ultimate settlement with the tax authority assuming full knowledge of the position and relevant facts.</t>
  </si>
  <si>
    <t>Investments reduced</t>
  </si>
  <si>
    <t>Going Concern Uncertainties (Details) - USD ($)</t>
  </si>
  <si>
    <t>Going Concern Uncertainties (Textual)</t>
  </si>
  <si>
    <t>Accumulated loss</t>
  </si>
  <si>
    <t>Investment in an Associate (Details) - USD ($)</t>
  </si>
  <si>
    <t>Dec. 03, 2012</t>
  </si>
  <si>
    <t>Carrying value of equity method investments</t>
  </si>
  <si>
    <t>Equity method investment, ownership percentage</t>
  </si>
  <si>
    <t>Related Party Transactions (Details) - USD ($)</t>
  </si>
  <si>
    <t>Related Party Transactions (Textual)</t>
  </si>
  <si>
    <t>Advances from John Gong</t>
  </si>
  <si>
    <t>Amounts due to related parties</t>
  </si>
  <si>
    <t>Stockholders' Deficit (Details) - USD ($)</t>
  </si>
  <si>
    <t>1 Months Ended</t>
  </si>
  <si>
    <t>Apr. 16, 2018</t>
  </si>
  <si>
    <t>Stockholders' Deficit (Textual)</t>
  </si>
  <si>
    <t>Preferred stock, issued</t>
  </si>
  <si>
    <t>Preferred stock, outstanding</t>
  </si>
  <si>
    <t>Peijiang Chen [Member]</t>
  </si>
  <si>
    <t>Aggregate common stock issued and outstanding</t>
  </si>
  <si>
    <t>Aggregate purchase price</t>
  </si>
  <si>
    <t>Purchase price per share</t>
  </si>
  <si>
    <t>Common stock voting rights, description</t>
  </si>
  <si>
    <t>The 25,000,000 common shares constitute approximately 63.61% of our issued and outstanding voting securities as at the date of this report.</t>
  </si>
  <si>
    <t>Income Taxes (Details)</t>
  </si>
  <si>
    <t>Income tax provision at the federal statutory rate</t>
  </si>
  <si>
    <t>21.00%</t>
  </si>
  <si>
    <t>34.00%</t>
  </si>
  <si>
    <t>Effect of operating losses</t>
  </si>
  <si>
    <t>(21.00%)</t>
  </si>
  <si>
    <t>(34.00%)</t>
  </si>
  <si>
    <t>Effective tax rate</t>
  </si>
  <si>
    <t>Income Taxes (Details 1) - USD ($)</t>
  </si>
  <si>
    <t>Deferred tax assets:</t>
  </si>
  <si>
    <t>Loss carryfoward - current rate</t>
  </si>
  <si>
    <t>Valuation allowance</t>
  </si>
  <si>
    <t>Net deferred tax assets</t>
  </si>
  <si>
    <t>Income Taxes (Details Textual) - USD ($)</t>
  </si>
  <si>
    <t>Income Taxes (Textual)</t>
  </si>
  <si>
    <t>Cumulative net operating losses</t>
  </si>
  <si>
    <t>Corporate income tax rate</t>
  </si>
  <si>
    <t>Expiration date of net operating loss carryforwards</t>
  </si>
  <si>
    <t>The net operating loss carryforwards begin to expire in 2038.</t>
  </si>
  <si>
    <t>Deferred tax assets net operating loss carryforwards</t>
  </si>
  <si>
    <t>Minimum [Member]</t>
  </si>
  <si>
    <t>Maximum [Member]</t>
  </si>
  <si>
    <t>Net Loss Per Share (Details) - USD ($)</t>
  </si>
  <si>
    <t>Net loss attributable to common shareholders</t>
  </si>
  <si>
    <t>Weighted average common shares outstanding - Basic and diluted</t>
  </si>
  <si>
    <t>Net loss per share - Basic and diluted</t>
  </si>
  <si>
    <t>Subsequent Events (Details)</t>
  </si>
  <si>
    <t>Mar. 09, 2019</t>
  </si>
  <si>
    <t>Subsequent Event [Member]</t>
  </si>
  <si>
    <t>Subsequent Events (Textual)</t>
  </si>
  <si>
    <t>Consulting agreement, description</t>
  </si>
  <si>
    <t>The consulting agreement will be for a term of 12 months beginning March 9, 2019. The Company will issue Consultant 7,200,000 shares of the Company's common stock, $0.00001 par value per share (the "Consulting Shares") on the date of execution of the agreeme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3</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15</v>
      </c>
    </row>
    <row r="19" spans="1:4">
      <c r="A19" s="4" t="s">
        <v>32</v>
      </c>
      <c r="B19" s="4" t="s">
        <v>33</v>
      </c>
    </row>
    <row r="20" spans="1:4">
      <c r="A20" s="4" t="s">
        <v>34</v>
      </c>
      <c r="B20" s="4" t="s">
        <v>35</v>
      </c>
    </row>
    <row r="21" spans="1:4">
      <c r="A21" s="4" t="s">
        <v>36</v>
      </c>
      <c r="D21" s="5" t="n">
        <v>4290000</v>
      </c>
    </row>
    <row r="22" spans="1:4">
      <c r="A22" s="4" t="s">
        <v>37</v>
      </c>
      <c r="C22" s="6" t="n">
        <v>46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4</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1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167</v>
      </c>
      <c r="C3" s="4" t="s">
        <v>42</v>
      </c>
    </row>
    <row r="4" spans="1:3">
      <c r="A4" s="4" t="s">
        <v>43</v>
      </c>
      <c r="B4" s="6" t="n">
        <v>9167</v>
      </c>
      <c r="C4" s="4" t="s">
        <v>42</v>
      </c>
    </row>
    <row r="5" spans="1:3">
      <c r="A5" s="4" t="s">
        <v>44</v>
      </c>
      <c r="B5" s="6" t="n">
        <v>9167</v>
      </c>
      <c r="C5" s="4" t="s">
        <v>42</v>
      </c>
    </row>
    <row r="6" spans="1:3">
      <c r="A6" s="3" t="s">
        <v>45</v>
      </c>
    </row>
    <row r="7" spans="1:3">
      <c r="A7" s="4" t="s">
        <v>46</v>
      </c>
      <c r="B7" s="6" t="n">
        <v>65293</v>
      </c>
      <c r="C7" s="6" t="n">
        <v>70446</v>
      </c>
    </row>
    <row r="8" spans="1:3">
      <c r="A8" s="4" t="s">
        <v>47</v>
      </c>
      <c r="B8" s="6" t="n">
        <v>1419692</v>
      </c>
      <c r="C8" s="6" t="n">
        <v>1244968</v>
      </c>
    </row>
    <row r="9" spans="1:3">
      <c r="A9" s="4" t="s">
        <v>48</v>
      </c>
      <c r="B9" s="6" t="n">
        <v>88526</v>
      </c>
      <c r="C9" s="6" t="n">
        <v>88526</v>
      </c>
    </row>
    <row r="10" spans="1:3">
      <c r="A10" s="4" t="s">
        <v>49</v>
      </c>
      <c r="B10" s="6" t="n">
        <v>1573511</v>
      </c>
      <c r="C10" s="6" t="n">
        <v>1403940</v>
      </c>
    </row>
    <row r="11" spans="1:3">
      <c r="A11" s="4" t="s">
        <v>50</v>
      </c>
      <c r="B11" s="4" t="s">
        <v>42</v>
      </c>
      <c r="C11" s="4" t="s">
        <v>42</v>
      </c>
    </row>
    <row r="12" spans="1:3">
      <c r="A12" s="3" t="s">
        <v>51</v>
      </c>
    </row>
    <row r="13" spans="1:3">
      <c r="A13" s="4" t="s">
        <v>52</v>
      </c>
      <c r="B13" s="4" t="s">
        <v>42</v>
      </c>
      <c r="C13" s="4" t="s">
        <v>42</v>
      </c>
    </row>
    <row r="14" spans="1:3">
      <c r="A14" s="4" t="s">
        <v>53</v>
      </c>
      <c r="B14" s="6" t="n">
        <v>393</v>
      </c>
      <c r="C14" s="6" t="n">
        <v>393</v>
      </c>
    </row>
    <row r="15" spans="1:3">
      <c r="A15" s="4" t="s">
        <v>54</v>
      </c>
      <c r="B15" s="6" t="n">
        <v>1494500</v>
      </c>
      <c r="C15" s="6" t="n">
        <v>1494500</v>
      </c>
    </row>
    <row r="16" spans="1:3">
      <c r="A16" s="4" t="s">
        <v>55</v>
      </c>
      <c r="B16" s="6" t="n">
        <v>2282970</v>
      </c>
      <c r="C16" s="6" t="n">
        <v>2282970</v>
      </c>
    </row>
    <row r="17" spans="1:3">
      <c r="A17" s="4" t="s">
        <v>56</v>
      </c>
      <c r="B17" s="6" t="n">
        <v>-5342207</v>
      </c>
      <c r="C17" s="6" t="n">
        <v>-5181803</v>
      </c>
    </row>
    <row r="18" spans="1:3">
      <c r="A18" s="4" t="s">
        <v>57</v>
      </c>
      <c r="B18" s="6" t="n">
        <v>-1564344</v>
      </c>
      <c r="C18" s="6" t="n">
        <v>-1403940</v>
      </c>
    </row>
    <row r="19" spans="1:3">
      <c r="A19" s="4" t="s">
        <v>58</v>
      </c>
      <c r="B19" s="5" t="n">
        <v>9167</v>
      </c>
      <c r="C19"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7"/>
  </cols>
  <sheetData>
    <row r="1" spans="1:2">
      <c r="A1" s="1" t="s">
        <v>177</v>
      </c>
      <c r="B1" s="2" t="s">
        <v>1</v>
      </c>
    </row>
    <row r="2" spans="1:2">
      <c r="B2" s="2" t="s">
        <v>2</v>
      </c>
    </row>
    <row r="3" spans="1:2">
      <c r="A3" s="4" t="s">
        <v>178</v>
      </c>
    </row>
    <row r="4" spans="1:2">
      <c r="A4" s="3"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row>
    <row r="10" spans="1:2">
      <c r="A10" s="3" t="s">
        <v>179</v>
      </c>
    </row>
    <row r="11" spans="1:2">
      <c r="A11" s="4" t="s">
        <v>180</v>
      </c>
      <c r="B11" s="4" t="s">
        <v>189</v>
      </c>
    </row>
    <row r="12" spans="1:2">
      <c r="A12" s="4" t="s">
        <v>182</v>
      </c>
      <c r="B12" s="4" t="s">
        <v>190</v>
      </c>
    </row>
    <row r="13" spans="1:2">
      <c r="A13" s="4" t="s">
        <v>184</v>
      </c>
      <c r="B13" s="4" t="s">
        <v>191</v>
      </c>
    </row>
    <row r="14" spans="1:2">
      <c r="A14" s="4" t="s">
        <v>186</v>
      </c>
      <c r="B1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80"/>
    <col customWidth="1" max="5" min="5" width="30"/>
    <col customWidth="1" max="6" min="6" width="20"/>
    <col customWidth="1" max="7" min="7" width="37"/>
    <col customWidth="1" max="8" min="8" width="30"/>
    <col customWidth="1" max="9" min="9" width="21"/>
    <col customWidth="1" max="10" min="10" width="21"/>
    <col customWidth="1" max="11" min="11" width="37"/>
    <col customWidth="1" max="12" min="12" width="21"/>
    <col customWidth="1" max="13" min="13" width="21"/>
    <col customWidth="1" max="14" min="14" width="30"/>
    <col customWidth="1" max="15" min="15" width="30"/>
    <col customWidth="1" max="16" min="16" width="20"/>
    <col customWidth="1" max="17" min="17" width="16"/>
    <col customWidth="1" max="18" min="18" width="14"/>
  </cols>
  <sheetData>
    <row r="1" spans="1:18">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207</v>
      </c>
      <c r="P1" s="2" t="s">
        <v>208</v>
      </c>
      <c r="Q1" s="2" t="s">
        <v>209</v>
      </c>
      <c r="R1" s="2" t="s">
        <v>210</v>
      </c>
    </row>
    <row r="2" spans="1:18">
      <c r="A2" s="3" t="s">
        <v>211</v>
      </c>
    </row>
    <row r="3" spans="1:18">
      <c r="A3" s="4" t="s">
        <v>66</v>
      </c>
      <c r="N3" s="6" t="n">
        <v>400000000</v>
      </c>
      <c r="O3" s="6" t="n">
        <v>400000000</v>
      </c>
    </row>
    <row r="4" spans="1:18">
      <c r="A4" s="4" t="s">
        <v>54</v>
      </c>
      <c r="N4" s="6" t="n">
        <v>39300000</v>
      </c>
      <c r="O4" s="6" t="n">
        <v>39300000</v>
      </c>
    </row>
    <row r="5" spans="1:18">
      <c r="A5" s="4" t="s">
        <v>68</v>
      </c>
      <c r="N5" s="6" t="n">
        <v>39300000</v>
      </c>
      <c r="O5" s="6" t="n">
        <v>39300000</v>
      </c>
    </row>
    <row r="6" spans="1:18">
      <c r="A6" s="4" t="s">
        <v>212</v>
      </c>
      <c r="N6" s="7" t="n">
        <v>1e-05</v>
      </c>
      <c r="O6" s="7" t="n">
        <v>1e-05</v>
      </c>
    </row>
    <row r="7" spans="1:18">
      <c r="A7" s="4" t="s">
        <v>61</v>
      </c>
      <c r="N7" s="6" t="n">
        <v>100000000</v>
      </c>
      <c r="O7" s="6" t="n">
        <v>100000000</v>
      </c>
    </row>
    <row r="8" spans="1:18">
      <c r="A8" s="4" t="s">
        <v>213</v>
      </c>
      <c r="N8" s="7" t="n">
        <v>1e-05</v>
      </c>
      <c r="O8" s="7" t="n">
        <v>1e-05</v>
      </c>
    </row>
    <row r="9" spans="1:18">
      <c r="A9" s="4" t="s">
        <v>63</v>
      </c>
      <c r="N9" s="4" t="s">
        <v>42</v>
      </c>
      <c r="O9" s="4" t="s">
        <v>42</v>
      </c>
    </row>
    <row r="10" spans="1:18">
      <c r="A10" s="4" t="s">
        <v>64</v>
      </c>
      <c r="N10" s="4" t="s">
        <v>42</v>
      </c>
      <c r="O10" s="4" t="s">
        <v>42</v>
      </c>
    </row>
    <row r="11" spans="1:18">
      <c r="A11" s="4" t="s">
        <v>214</v>
      </c>
    </row>
    <row r="12" spans="1:18">
      <c r="A12" s="3" t="s">
        <v>211</v>
      </c>
    </row>
    <row r="13" spans="1:18">
      <c r="A13" s="4" t="s">
        <v>215</v>
      </c>
      <c r="G13" s="4" t="s">
        <v>192</v>
      </c>
      <c r="R13" s="4" t="s">
        <v>192</v>
      </c>
    </row>
    <row r="14" spans="1:18">
      <c r="A14" s="4" t="s">
        <v>66</v>
      </c>
      <c r="K14" s="6" t="n">
        <v>30000000</v>
      </c>
    </row>
    <row r="15" spans="1:18">
      <c r="A15" s="4" t="s">
        <v>54</v>
      </c>
      <c r="K15" s="6" t="n">
        <v>30000000</v>
      </c>
    </row>
    <row r="16" spans="1:18">
      <c r="A16" s="4" t="s">
        <v>68</v>
      </c>
      <c r="K16" s="6" t="n">
        <v>30000000</v>
      </c>
    </row>
    <row r="17" spans="1:18">
      <c r="A17" s="4" t="s">
        <v>212</v>
      </c>
      <c r="K17" s="8" t="n">
        <v>0.16</v>
      </c>
    </row>
    <row r="18" spans="1:18">
      <c r="A18" s="4" t="s">
        <v>216</v>
      </c>
      <c r="L18" s="5" t="n">
        <v>131985</v>
      </c>
    </row>
    <row r="19" spans="1:18">
      <c r="A19" s="4" t="s">
        <v>217</v>
      </c>
      <c r="Q19" s="6" t="n">
        <v>143106</v>
      </c>
    </row>
    <row r="20" spans="1:18">
      <c r="A20" s="4" t="s">
        <v>218</v>
      </c>
      <c r="L20" s="4" t="s">
        <v>219</v>
      </c>
      <c r="M20" s="4" t="s">
        <v>219</v>
      </c>
    </row>
    <row r="21" spans="1:18">
      <c r="A21" s="4" t="s">
        <v>220</v>
      </c>
      <c r="I21" s="5" t="n">
        <v>96783624</v>
      </c>
      <c r="K21" s="5" t="n">
        <v>4839181</v>
      </c>
    </row>
    <row r="22" spans="1:18">
      <c r="A22" s="4" t="s">
        <v>221</v>
      </c>
      <c r="E22" s="6" t="n">
        <v>300</v>
      </c>
    </row>
    <row r="23" spans="1:18">
      <c r="A23" s="4" t="s">
        <v>222</v>
      </c>
      <c r="I23" s="5" t="n">
        <v>31114083</v>
      </c>
    </row>
    <row r="24" spans="1:18">
      <c r="A24" s="4" t="s">
        <v>223</v>
      </c>
      <c r="E24" s="5" t="n">
        <v>250000000</v>
      </c>
    </row>
    <row r="25" spans="1:18">
      <c r="A25" s="4" t="s">
        <v>224</v>
      </c>
    </row>
    <row r="26" spans="1:18">
      <c r="A26" s="3" t="s">
        <v>211</v>
      </c>
    </row>
    <row r="27" spans="1:18">
      <c r="A27" s="4" t="s">
        <v>212</v>
      </c>
      <c r="K27" s="5" t="n">
        <v>1</v>
      </c>
    </row>
    <row r="28" spans="1:18">
      <c r="A28" s="4" t="s">
        <v>225</v>
      </c>
      <c r="M28" s="9" t="n">
        <v>799000</v>
      </c>
    </row>
    <row r="29" spans="1:18">
      <c r="A29" s="4" t="s">
        <v>220</v>
      </c>
      <c r="K29" s="5" t="n">
        <v>30000000</v>
      </c>
    </row>
    <row r="30" spans="1:18">
      <c r="A30" s="4" t="s">
        <v>226</v>
      </c>
      <c r="J30" s="9" t="n">
        <v>188355325</v>
      </c>
    </row>
    <row r="31" spans="1:18">
      <c r="A31" s="4" t="s">
        <v>227</v>
      </c>
    </row>
    <row r="32" spans="1:18">
      <c r="A32" s="3" t="s">
        <v>211</v>
      </c>
    </row>
    <row r="33" spans="1:18">
      <c r="A33" s="4" t="s">
        <v>228</v>
      </c>
      <c r="J33" s="6" t="n">
        <v>600000000</v>
      </c>
    </row>
    <row r="34" spans="1:18">
      <c r="A34" s="4" t="s">
        <v>229</v>
      </c>
    </row>
    <row r="35" spans="1:18">
      <c r="A35" s="3" t="s">
        <v>211</v>
      </c>
    </row>
    <row r="36" spans="1:18">
      <c r="A36" s="4" t="s">
        <v>228</v>
      </c>
      <c r="J36" s="9" t="n">
        <v>30000000</v>
      </c>
    </row>
    <row r="37" spans="1:18">
      <c r="A37" s="4" t="s">
        <v>230</v>
      </c>
    </row>
    <row r="38" spans="1:18">
      <c r="A38" s="3" t="s">
        <v>211</v>
      </c>
    </row>
    <row r="39" spans="1:18">
      <c r="A39" s="4" t="s">
        <v>66</v>
      </c>
      <c r="H39" s="6" t="n">
        <v>100000000</v>
      </c>
    </row>
    <row r="40" spans="1:18">
      <c r="A40" s="4" t="s">
        <v>54</v>
      </c>
      <c r="H40" s="6" t="n">
        <v>7950000</v>
      </c>
    </row>
    <row r="41" spans="1:18">
      <c r="A41" s="4" t="s">
        <v>68</v>
      </c>
      <c r="H41" s="6" t="n">
        <v>7950000</v>
      </c>
    </row>
    <row r="42" spans="1:18">
      <c r="A42" s="4" t="s">
        <v>212</v>
      </c>
      <c r="H42" s="7" t="n">
        <v>1e-05</v>
      </c>
    </row>
    <row r="43" spans="1:18">
      <c r="A43" s="4" t="s">
        <v>61</v>
      </c>
      <c r="H43" s="6" t="n">
        <v>100000000</v>
      </c>
    </row>
    <row r="44" spans="1:18">
      <c r="A44" s="4" t="s">
        <v>213</v>
      </c>
      <c r="H44" s="7" t="n">
        <v>1e-05</v>
      </c>
    </row>
    <row r="45" spans="1:18">
      <c r="A45" s="4" t="s">
        <v>63</v>
      </c>
      <c r="H45" s="4" t="s">
        <v>42</v>
      </c>
    </row>
    <row r="46" spans="1:18">
      <c r="A46" s="4" t="s">
        <v>64</v>
      </c>
      <c r="H46" s="4" t="s">
        <v>42</v>
      </c>
    </row>
    <row r="47" spans="1:18">
      <c r="A47" s="4" t="s">
        <v>231</v>
      </c>
    </row>
    <row r="48" spans="1:18">
      <c r="A48" s="3" t="s">
        <v>211</v>
      </c>
    </row>
    <row r="49" spans="1:18">
      <c r="A49" s="4" t="s">
        <v>215</v>
      </c>
      <c r="G49" s="4" t="s">
        <v>192</v>
      </c>
    </row>
    <row r="50" spans="1:18">
      <c r="A50" s="4" t="s">
        <v>232</v>
      </c>
    </row>
    <row r="51" spans="1:18">
      <c r="A51" s="3" t="s">
        <v>211</v>
      </c>
    </row>
    <row r="52" spans="1:18">
      <c r="A52" s="4" t="s">
        <v>66</v>
      </c>
      <c r="H52" s="6" t="n">
        <v>400000000</v>
      </c>
    </row>
    <row r="53" spans="1:18">
      <c r="A53" s="4" t="s">
        <v>54</v>
      </c>
      <c r="H53" s="6" t="n">
        <v>31800000</v>
      </c>
    </row>
    <row r="54" spans="1:18">
      <c r="A54" s="4" t="s">
        <v>68</v>
      </c>
      <c r="H54" s="6" t="n">
        <v>31800000</v>
      </c>
    </row>
    <row r="55" spans="1:18">
      <c r="A55" s="4" t="s">
        <v>212</v>
      </c>
      <c r="H55" s="7" t="n">
        <v>1e-05</v>
      </c>
    </row>
    <row r="56" spans="1:18">
      <c r="A56" s="4" t="s">
        <v>233</v>
      </c>
      <c r="H56" s="4" t="s">
        <v>234</v>
      </c>
    </row>
    <row r="57" spans="1:18">
      <c r="A57" s="4" t="s">
        <v>235</v>
      </c>
    </row>
    <row r="58" spans="1:18">
      <c r="A58" s="3" t="s">
        <v>211</v>
      </c>
    </row>
    <row r="59" spans="1:18">
      <c r="A59" s="4" t="s">
        <v>236</v>
      </c>
      <c r="B59" s="4" t="s">
        <v>192</v>
      </c>
      <c r="C59" s="4" t="s">
        <v>192</v>
      </c>
      <c r="Q59" s="4" t="s">
        <v>192</v>
      </c>
    </row>
    <row r="60" spans="1:18">
      <c r="A60" s="4" t="s">
        <v>66</v>
      </c>
      <c r="P60" s="6" t="n">
        <v>7500000</v>
      </c>
    </row>
    <row r="61" spans="1:18">
      <c r="A61" s="4" t="s">
        <v>54</v>
      </c>
      <c r="F61" s="6" t="n">
        <v>39300000</v>
      </c>
      <c r="P61" s="6" t="n">
        <v>7500000</v>
      </c>
    </row>
    <row r="62" spans="1:18">
      <c r="A62" s="4" t="s">
        <v>68</v>
      </c>
      <c r="F62" s="6" t="n">
        <v>39300000</v>
      </c>
    </row>
    <row r="63" spans="1:18">
      <c r="A63" s="4" t="s">
        <v>237</v>
      </c>
      <c r="F63" s="6" t="n">
        <v>7500000</v>
      </c>
    </row>
    <row r="64" spans="1:18">
      <c r="A64" s="4" t="s">
        <v>238</v>
      </c>
    </row>
    <row r="65" spans="1:18">
      <c r="A65" s="3" t="s">
        <v>211</v>
      </c>
    </row>
    <row r="66" spans="1:18">
      <c r="A66" s="4" t="s">
        <v>54</v>
      </c>
      <c r="F66" s="6" t="n">
        <v>10000</v>
      </c>
    </row>
    <row r="67" spans="1:18">
      <c r="A67" s="4" t="s">
        <v>68</v>
      </c>
      <c r="F67" s="6" t="n">
        <v>10000</v>
      </c>
    </row>
    <row r="68" spans="1:18">
      <c r="A68" s="4" t="s">
        <v>237</v>
      </c>
      <c r="F68" s="6" t="n">
        <v>7500000</v>
      </c>
    </row>
    <row r="69" spans="1:18">
      <c r="A69" s="4" t="s">
        <v>239</v>
      </c>
    </row>
    <row r="70" spans="1:18">
      <c r="A70" s="3" t="s">
        <v>211</v>
      </c>
    </row>
    <row r="71" spans="1:18">
      <c r="A71" s="4" t="s">
        <v>240</v>
      </c>
      <c r="G71" s="6" t="n">
        <v>14700000</v>
      </c>
    </row>
    <row r="72" spans="1:18">
      <c r="A72" s="4" t="s">
        <v>241</v>
      </c>
      <c r="G72" s="5" t="n">
        <v>2227273</v>
      </c>
    </row>
    <row r="73" spans="1:18">
      <c r="A73" s="4" t="s">
        <v>242</v>
      </c>
    </row>
    <row r="74" spans="1:18">
      <c r="A74" s="3" t="s">
        <v>211</v>
      </c>
    </row>
    <row r="75" spans="1:18">
      <c r="A75" s="4" t="s">
        <v>212</v>
      </c>
      <c r="G75" s="5" t="n">
        <v>1</v>
      </c>
    </row>
    <row r="76" spans="1:18">
      <c r="A76" s="4" t="s">
        <v>243</v>
      </c>
    </row>
    <row r="77" spans="1:18">
      <c r="A77" s="3" t="s">
        <v>211</v>
      </c>
    </row>
    <row r="78" spans="1:18">
      <c r="A78" s="4" t="s">
        <v>244</v>
      </c>
      <c r="D78" s="4" t="s">
        <v>245</v>
      </c>
    </row>
    <row r="79" spans="1:18">
      <c r="A79" s="4" t="s">
        <v>240</v>
      </c>
      <c r="D79" s="6" t="n">
        <v>600000</v>
      </c>
    </row>
    <row r="80" spans="1:18">
      <c r="A80" s="4" t="s">
        <v>241</v>
      </c>
      <c r="D80" s="5" t="n">
        <v>96278</v>
      </c>
    </row>
    <row r="81" spans="1:18">
      <c r="A81" s="4" t="s">
        <v>246</v>
      </c>
      <c r="D81" s="4" t="s">
        <v>247</v>
      </c>
    </row>
    <row r="82" spans="1:18">
      <c r="A82" s="4" t="s">
        <v>248</v>
      </c>
      <c r="D82" s="4" t="s">
        <v>249</v>
      </c>
    </row>
    <row r="83" spans="1:18">
      <c r="A83" s="4" t="s">
        <v>250</v>
      </c>
    </row>
    <row r="84" spans="1:18">
      <c r="A84" s="3" t="s">
        <v>211</v>
      </c>
    </row>
    <row r="85" spans="1:18">
      <c r="A85" s="4" t="s">
        <v>251</v>
      </c>
      <c r="D85" s="5" t="n">
        <v>1</v>
      </c>
    </row>
    <row r="86" spans="1:18">
      <c r="A86" s="4" t="s">
        <v>252</v>
      </c>
    </row>
    <row r="87" spans="1:18">
      <c r="A87" s="3" t="s">
        <v>211</v>
      </c>
    </row>
    <row r="88" spans="1:18">
      <c r="A88" s="4" t="s">
        <v>216</v>
      </c>
      <c r="B88" s="5" t="n">
        <v>31114000</v>
      </c>
    </row>
    <row r="89" spans="1:18">
      <c r="A89" s="4" t="s">
        <v>217</v>
      </c>
      <c r="B89" s="6" t="n">
        <v>143106</v>
      </c>
      <c r="C89" s="6" t="n">
        <v>143106</v>
      </c>
    </row>
    <row r="90" spans="1:18">
      <c r="A90" s="4" t="s">
        <v>218</v>
      </c>
      <c r="B90" s="4" t="s">
        <v>253</v>
      </c>
      <c r="C90" s="4" t="s">
        <v>253</v>
      </c>
    </row>
    <row r="91" spans="1:18">
      <c r="A91" s="4" t="s">
        <v>254</v>
      </c>
    </row>
    <row r="92" spans="1:18">
      <c r="A92" s="3" t="s">
        <v>211</v>
      </c>
    </row>
    <row r="93" spans="1:18">
      <c r="A93" s="4" t="s">
        <v>225</v>
      </c>
      <c r="C93" s="9" t="n">
        <v>1883553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55</v>
      </c>
      <c r="B1" s="2" t="s">
        <v>1</v>
      </c>
    </row>
    <row r="2" spans="1:3">
      <c r="B2" s="2" t="s">
        <v>2</v>
      </c>
      <c r="C2" s="2" t="s">
        <v>39</v>
      </c>
    </row>
    <row r="3" spans="1:3">
      <c r="A3" s="3" t="s">
        <v>256</v>
      </c>
    </row>
    <row r="4" spans="1:3">
      <c r="A4" s="4" t="s">
        <v>257</v>
      </c>
      <c r="B4" s="4" t="s">
        <v>258</v>
      </c>
    </row>
    <row r="5" spans="1:3">
      <c r="A5" s="4" t="s">
        <v>259</v>
      </c>
      <c r="B5" s="5" t="n">
        <v>0</v>
      </c>
      <c r="C5"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0</v>
      </c>
      <c r="B1" s="2" t="s">
        <v>1</v>
      </c>
    </row>
    <row r="2" spans="1:3">
      <c r="B2" s="2" t="s">
        <v>2</v>
      </c>
      <c r="C2" s="2" t="s">
        <v>39</v>
      </c>
    </row>
    <row r="3" spans="1:3">
      <c r="A3" s="3" t="s">
        <v>261</v>
      </c>
    </row>
    <row r="4" spans="1:3">
      <c r="A4" s="4" t="s">
        <v>262</v>
      </c>
      <c r="B4" s="5" t="n">
        <v>-5342207</v>
      </c>
      <c r="C4" s="5" t="n">
        <v>-5181803</v>
      </c>
    </row>
    <row r="5" spans="1:3">
      <c r="A5" s="4" t="s">
        <v>87</v>
      </c>
      <c r="B5" s="5" t="n">
        <v>-160404</v>
      </c>
      <c r="C5" s="5" t="n">
        <v>-1833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63</v>
      </c>
      <c r="B1" s="2" t="s">
        <v>2</v>
      </c>
      <c r="C1" s="2" t="s">
        <v>39</v>
      </c>
      <c r="D1" s="2" t="s">
        <v>264</v>
      </c>
      <c r="E1" s="2" t="s">
        <v>210</v>
      </c>
    </row>
    <row r="2" spans="1:5">
      <c r="A2" s="4" t="s">
        <v>265</v>
      </c>
      <c r="B2" s="5" t="n">
        <v>0</v>
      </c>
      <c r="C2" s="5" t="n">
        <v>0</v>
      </c>
    </row>
    <row r="3" spans="1:5">
      <c r="A3" s="4" t="s">
        <v>214</v>
      </c>
    </row>
    <row r="4" spans="1:5">
      <c r="A4" s="4" t="s">
        <v>266</v>
      </c>
      <c r="D4" s="4" t="s">
        <v>192</v>
      </c>
      <c r="E4" s="4" t="s">
        <v>1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7</v>
      </c>
      <c r="B1" s="2" t="s">
        <v>2</v>
      </c>
      <c r="C1" s="2" t="s">
        <v>39</v>
      </c>
    </row>
    <row r="2" spans="1:3">
      <c r="A2" s="3" t="s">
        <v>268</v>
      </c>
    </row>
    <row r="3" spans="1:3">
      <c r="A3" s="4" t="s">
        <v>269</v>
      </c>
      <c r="B3" s="5" t="n">
        <v>88526</v>
      </c>
      <c r="C3" s="5" t="n">
        <v>88526</v>
      </c>
    </row>
    <row r="4" spans="1:3">
      <c r="A4" s="4" t="s">
        <v>270</v>
      </c>
      <c r="B4" s="5" t="n">
        <v>1419692</v>
      </c>
      <c r="C4" s="5" t="n">
        <v>12449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71</v>
      </c>
      <c r="B1" s="2" t="s">
        <v>272</v>
      </c>
    </row>
    <row r="2" spans="1:4">
      <c r="B2" s="2" t="s">
        <v>273</v>
      </c>
      <c r="C2" s="2" t="s">
        <v>2</v>
      </c>
      <c r="D2" s="2" t="s">
        <v>39</v>
      </c>
    </row>
    <row r="3" spans="1:4">
      <c r="A3" s="3" t="s">
        <v>274</v>
      </c>
    </row>
    <row r="4" spans="1:4">
      <c r="A4" s="4" t="s">
        <v>275</v>
      </c>
      <c r="C4" s="4" t="s">
        <v>42</v>
      </c>
      <c r="D4" s="4" t="s">
        <v>42</v>
      </c>
    </row>
    <row r="5" spans="1:4">
      <c r="A5" s="4" t="s">
        <v>276</v>
      </c>
      <c r="C5" s="4" t="s">
        <v>42</v>
      </c>
      <c r="D5" s="4" t="s">
        <v>42</v>
      </c>
    </row>
    <row r="6" spans="1:4">
      <c r="A6" s="4" t="s">
        <v>67</v>
      </c>
      <c r="C6" s="6" t="n">
        <v>39300000</v>
      </c>
      <c r="D6" s="6" t="n">
        <v>39300000</v>
      </c>
    </row>
    <row r="7" spans="1:4">
      <c r="A7" s="4" t="s">
        <v>68</v>
      </c>
      <c r="C7" s="6" t="n">
        <v>39300000</v>
      </c>
      <c r="D7" s="6" t="n">
        <v>39300000</v>
      </c>
    </row>
    <row r="8" spans="1:4">
      <c r="A8" s="4" t="s">
        <v>277</v>
      </c>
    </row>
    <row r="9" spans="1:4">
      <c r="A9" s="3" t="s">
        <v>274</v>
      </c>
    </row>
    <row r="10" spans="1:4">
      <c r="A10" s="4" t="s">
        <v>278</v>
      </c>
      <c r="B10" s="5" t="n">
        <v>25000000</v>
      </c>
    </row>
    <row r="11" spans="1:4">
      <c r="A11" s="4" t="s">
        <v>279</v>
      </c>
      <c r="B11" s="6" t="n">
        <v>250000</v>
      </c>
    </row>
    <row r="12" spans="1:4">
      <c r="A12" s="4" t="s">
        <v>280</v>
      </c>
      <c r="B12" s="8" t="n">
        <v>0.01</v>
      </c>
    </row>
    <row r="13" spans="1:4">
      <c r="A13" s="4" t="s">
        <v>281</v>
      </c>
      <c r="B13"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3</v>
      </c>
      <c r="B1" s="2" t="s">
        <v>1</v>
      </c>
    </row>
    <row r="2" spans="1:3">
      <c r="B2" s="2" t="s">
        <v>2</v>
      </c>
      <c r="C2" s="2" t="s">
        <v>39</v>
      </c>
    </row>
    <row r="3" spans="1:3">
      <c r="A3" s="3" t="s">
        <v>133</v>
      </c>
    </row>
    <row r="4" spans="1:3">
      <c r="A4" s="4" t="s">
        <v>284</v>
      </c>
      <c r="B4" s="4" t="s">
        <v>285</v>
      </c>
      <c r="C4" s="4" t="s">
        <v>286</v>
      </c>
    </row>
    <row r="5" spans="1:3">
      <c r="A5" s="4" t="s">
        <v>287</v>
      </c>
      <c r="B5" s="4" t="s">
        <v>288</v>
      </c>
      <c r="C5" s="4" t="s">
        <v>289</v>
      </c>
    </row>
    <row r="6" spans="1:3">
      <c r="A6" s="4" t="s">
        <v>290</v>
      </c>
      <c r="B6" s="4" t="s">
        <v>42</v>
      </c>
      <c r="C6" s="4" t="s">
        <v>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1</v>
      </c>
      <c r="B1" s="2" t="s">
        <v>2</v>
      </c>
      <c r="C1" s="2" t="s">
        <v>39</v>
      </c>
    </row>
    <row r="2" spans="1:3">
      <c r="A2" s="3" t="s">
        <v>292</v>
      </c>
    </row>
    <row r="3" spans="1:3">
      <c r="A3" s="4" t="s">
        <v>293</v>
      </c>
      <c r="B3" s="5" t="n">
        <v>1121863</v>
      </c>
      <c r="C3" s="5" t="n">
        <v>1088179</v>
      </c>
    </row>
    <row r="4" spans="1:3">
      <c r="A4" s="4" t="s">
        <v>294</v>
      </c>
      <c r="B4" s="6" t="n">
        <v>-1121863</v>
      </c>
      <c r="C4" s="6" t="n">
        <v>-1088179</v>
      </c>
    </row>
    <row r="5" spans="1:3">
      <c r="A5" s="4" t="s">
        <v>295</v>
      </c>
      <c r="B5" s="4" t="s">
        <v>42</v>
      </c>
      <c r="C5"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9</v>
      </c>
    </row>
    <row r="2" spans="1:3">
      <c r="A2" s="3" t="s">
        <v>60</v>
      </c>
    </row>
    <row r="3" spans="1:3">
      <c r="A3" s="4" t="s">
        <v>61</v>
      </c>
      <c r="B3" s="6" t="n">
        <v>100000000</v>
      </c>
      <c r="C3" s="6" t="n">
        <v>100000000</v>
      </c>
    </row>
    <row r="4" spans="1:3">
      <c r="A4" s="4" t="s">
        <v>62</v>
      </c>
      <c r="B4" s="7" t="n">
        <v>1e-05</v>
      </c>
      <c r="C4" s="7" t="n">
        <v>1e-05</v>
      </c>
    </row>
    <row r="5" spans="1:3">
      <c r="A5" s="4" t="s">
        <v>63</v>
      </c>
      <c r="B5" s="4" t="s">
        <v>42</v>
      </c>
      <c r="C5" s="4" t="s">
        <v>42</v>
      </c>
    </row>
    <row r="6" spans="1:3">
      <c r="A6" s="4" t="s">
        <v>64</v>
      </c>
      <c r="B6" s="4" t="s">
        <v>42</v>
      </c>
      <c r="C6" s="4" t="s">
        <v>42</v>
      </c>
    </row>
    <row r="7" spans="1:3">
      <c r="A7" s="4" t="s">
        <v>65</v>
      </c>
      <c r="B7" s="7" t="n">
        <v>1e-05</v>
      </c>
      <c r="C7" s="7" t="n">
        <v>1e-05</v>
      </c>
    </row>
    <row r="8" spans="1:3">
      <c r="A8" s="4" t="s">
        <v>66</v>
      </c>
      <c r="B8" s="6" t="n">
        <v>400000000</v>
      </c>
      <c r="C8" s="6" t="n">
        <v>400000000</v>
      </c>
    </row>
    <row r="9" spans="1:3">
      <c r="A9" s="4" t="s">
        <v>67</v>
      </c>
      <c r="B9" s="6" t="n">
        <v>39300000</v>
      </c>
      <c r="C9" s="6" t="n">
        <v>39300000</v>
      </c>
    </row>
    <row r="10" spans="1:3">
      <c r="A10" s="4" t="s">
        <v>68</v>
      </c>
      <c r="B10" s="6" t="n">
        <v>39300000</v>
      </c>
      <c r="C10" s="6" t="n">
        <v>39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62"/>
    <col customWidth="1" max="3" min="3" width="14"/>
  </cols>
  <sheetData>
    <row r="1" spans="1:3">
      <c r="A1" s="1" t="s">
        <v>296</v>
      </c>
      <c r="B1" s="2" t="s">
        <v>1</v>
      </c>
    </row>
    <row r="2" spans="1:3">
      <c r="B2" s="2" t="s">
        <v>2</v>
      </c>
      <c r="C2" s="2" t="s">
        <v>39</v>
      </c>
    </row>
    <row r="3" spans="1:3">
      <c r="A3" s="3" t="s">
        <v>297</v>
      </c>
    </row>
    <row r="4" spans="1:3">
      <c r="A4" s="4" t="s">
        <v>298</v>
      </c>
      <c r="B4" s="5" t="n">
        <v>5342207</v>
      </c>
    </row>
    <row r="5" spans="1:3">
      <c r="A5" s="4" t="s">
        <v>299</v>
      </c>
      <c r="B5" s="4" t="s">
        <v>285</v>
      </c>
      <c r="C5" s="4" t="s">
        <v>286</v>
      </c>
    </row>
    <row r="6" spans="1:3">
      <c r="A6" s="4" t="s">
        <v>300</v>
      </c>
      <c r="B6" s="4" t="s">
        <v>301</v>
      </c>
    </row>
    <row r="7" spans="1:3">
      <c r="A7" s="4" t="s">
        <v>302</v>
      </c>
      <c r="B7" s="5" t="n">
        <v>1121863</v>
      </c>
      <c r="C7" s="5" t="n">
        <v>1088179</v>
      </c>
    </row>
    <row r="8" spans="1:3">
      <c r="A8" s="4" t="s">
        <v>303</v>
      </c>
    </row>
    <row r="9" spans="1:3">
      <c r="A9" s="3" t="s">
        <v>297</v>
      </c>
    </row>
    <row r="10" spans="1:3">
      <c r="A10" s="4" t="s">
        <v>299</v>
      </c>
      <c r="B10" s="4" t="s">
        <v>285</v>
      </c>
    </row>
    <row r="11" spans="1:3">
      <c r="A11" s="4" t="s">
        <v>304</v>
      </c>
    </row>
    <row r="12" spans="1:3">
      <c r="A12" s="3" t="s">
        <v>297</v>
      </c>
    </row>
    <row r="13" spans="1:3">
      <c r="A13" s="4" t="s">
        <v>299</v>
      </c>
      <c r="B13" s="4" t="s">
        <v>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5</v>
      </c>
      <c r="B1" s="2" t="s">
        <v>1</v>
      </c>
    </row>
    <row r="2" spans="1:3">
      <c r="B2" s="2" t="s">
        <v>2</v>
      </c>
      <c r="C2" s="2" t="s">
        <v>39</v>
      </c>
    </row>
    <row r="3" spans="1:3">
      <c r="A3" s="3" t="s">
        <v>138</v>
      </c>
    </row>
    <row r="4" spans="1:3">
      <c r="A4" s="4" t="s">
        <v>306</v>
      </c>
      <c r="B4" s="5" t="n">
        <v>-160404</v>
      </c>
      <c r="C4" s="5" t="n">
        <v>-183309</v>
      </c>
    </row>
    <row r="5" spans="1:3">
      <c r="A5" s="4" t="s">
        <v>307</v>
      </c>
      <c r="B5" s="6" t="n">
        <v>39300000</v>
      </c>
      <c r="C5" s="6" t="n">
        <v>39300000</v>
      </c>
    </row>
    <row r="6" spans="1:3">
      <c r="A6" s="4" t="s">
        <v>308</v>
      </c>
      <c r="B6" s="8" t="n">
        <v>-0.01</v>
      </c>
      <c r="C6" s="8"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310</v>
      </c>
    </row>
    <row r="2" spans="1:2">
      <c r="A2" s="4" t="s">
        <v>311</v>
      </c>
    </row>
    <row r="3" spans="1:2">
      <c r="A3" s="3" t="s">
        <v>312</v>
      </c>
    </row>
    <row r="4" spans="1:2">
      <c r="A4" s="4" t="s">
        <v>313</v>
      </c>
      <c r="B4"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v>
      </c>
      <c r="B1" s="2" t="s">
        <v>1</v>
      </c>
    </row>
    <row r="2" spans="1:3">
      <c r="B2" s="2" t="s">
        <v>2</v>
      </c>
      <c r="C2" s="2" t="s">
        <v>39</v>
      </c>
    </row>
    <row r="3" spans="1:3">
      <c r="A3" s="3" t="s">
        <v>70</v>
      </c>
    </row>
    <row r="4" spans="1:3">
      <c r="A4" s="4" t="s">
        <v>71</v>
      </c>
      <c r="B4" s="4" t="s">
        <v>42</v>
      </c>
      <c r="C4" s="4" t="s">
        <v>42</v>
      </c>
    </row>
    <row r="5" spans="1:3">
      <c r="A5" s="4" t="s">
        <v>72</v>
      </c>
      <c r="B5" s="4" t="s">
        <v>42</v>
      </c>
      <c r="C5" s="4" t="s">
        <v>42</v>
      </c>
    </row>
    <row r="6" spans="1:3">
      <c r="A6" s="4" t="s">
        <v>73</v>
      </c>
      <c r="B6" s="4" t="s">
        <v>42</v>
      </c>
      <c r="C6" s="4" t="s">
        <v>42</v>
      </c>
    </row>
    <row r="7" spans="1:3">
      <c r="A7" s="3" t="s">
        <v>74</v>
      </c>
    </row>
    <row r="8" spans="1:3">
      <c r="A8" s="4" t="s">
        <v>75</v>
      </c>
      <c r="B8" s="6" t="n">
        <v>39139</v>
      </c>
      <c r="C8" s="6" t="n">
        <v>142747</v>
      </c>
    </row>
    <row r="9" spans="1:3">
      <c r="A9" s="4" t="s">
        <v>76</v>
      </c>
      <c r="B9" s="6" t="n">
        <v>83295</v>
      </c>
      <c r="C9" s="6" t="n">
        <v>26675</v>
      </c>
    </row>
    <row r="10" spans="1:3">
      <c r="A10" s="4" t="s">
        <v>77</v>
      </c>
      <c r="B10" s="6" t="n">
        <v>37970</v>
      </c>
      <c r="C10" s="6" t="n">
        <v>13887</v>
      </c>
    </row>
    <row r="11" spans="1:3">
      <c r="A11" s="4" t="s">
        <v>78</v>
      </c>
      <c r="B11" s="6" t="n">
        <v>160404</v>
      </c>
      <c r="C11" s="6" t="n">
        <v>183309</v>
      </c>
    </row>
    <row r="12" spans="1:3">
      <c r="A12" s="4" t="s">
        <v>79</v>
      </c>
      <c r="B12" s="6" t="n">
        <v>-160404</v>
      </c>
      <c r="C12" s="6" t="n">
        <v>-183309</v>
      </c>
    </row>
    <row r="13" spans="1:3">
      <c r="A13" s="4" t="s">
        <v>80</v>
      </c>
      <c r="B13" s="4" t="s">
        <v>42</v>
      </c>
      <c r="C13" s="4" t="s">
        <v>42</v>
      </c>
    </row>
    <row r="14" spans="1:3">
      <c r="A14" s="4" t="s">
        <v>81</v>
      </c>
      <c r="B14" s="5" t="n">
        <v>-160404</v>
      </c>
      <c r="C14" s="5" t="n">
        <v>-183309</v>
      </c>
    </row>
    <row r="15" spans="1:3">
      <c r="A15" s="3" t="s">
        <v>82</v>
      </c>
    </row>
    <row r="16" spans="1:3">
      <c r="A16" s="4" t="s">
        <v>83</v>
      </c>
      <c r="B16" s="8" t="n">
        <v>-0.01</v>
      </c>
      <c r="C16" s="8" t="n">
        <v>-0.01</v>
      </c>
    </row>
    <row r="17" spans="1:3">
      <c r="A17" s="3" t="s">
        <v>84</v>
      </c>
    </row>
    <row r="18" spans="1:3">
      <c r="A18" s="4" t="s">
        <v>83</v>
      </c>
      <c r="B18" s="6" t="n">
        <v>39300000</v>
      </c>
      <c r="C18" s="6" t="n">
        <v>39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5</v>
      </c>
      <c r="B1" s="2" t="s">
        <v>1</v>
      </c>
    </row>
    <row r="2" spans="1:3">
      <c r="B2" s="2" t="s">
        <v>2</v>
      </c>
      <c r="C2" s="2" t="s">
        <v>39</v>
      </c>
    </row>
    <row r="3" spans="1:3">
      <c r="A3" s="3" t="s">
        <v>86</v>
      </c>
    </row>
    <row r="4" spans="1:3">
      <c r="A4" s="4" t="s">
        <v>87</v>
      </c>
      <c r="B4" s="5" t="n">
        <v>-160404</v>
      </c>
      <c r="C4" s="5" t="n">
        <v>-183309</v>
      </c>
    </row>
    <row r="5" spans="1:3">
      <c r="A5" s="3" t="s">
        <v>88</v>
      </c>
    </row>
    <row r="6" spans="1:3">
      <c r="A6" s="4" t="s">
        <v>41</v>
      </c>
      <c r="B6" s="6" t="n">
        <v>-9167</v>
      </c>
      <c r="C6" s="4" t="s">
        <v>42</v>
      </c>
    </row>
    <row r="7" spans="1:3">
      <c r="A7" s="4" t="s">
        <v>89</v>
      </c>
      <c r="B7" s="6" t="n">
        <v>-5153</v>
      </c>
      <c r="C7" s="6" t="n">
        <v>31520</v>
      </c>
    </row>
    <row r="8" spans="1:3">
      <c r="A8" s="4" t="s">
        <v>90</v>
      </c>
      <c r="B8" s="6" t="n">
        <v>-174724</v>
      </c>
      <c r="C8" s="6" t="n">
        <v>-151789</v>
      </c>
    </row>
    <row r="9" spans="1:3">
      <c r="A9" s="3" t="s">
        <v>91</v>
      </c>
    </row>
    <row r="10" spans="1:3">
      <c r="A10" s="4" t="s">
        <v>92</v>
      </c>
      <c r="B10" s="6" t="n">
        <v>174724</v>
      </c>
      <c r="C10" s="6" t="n">
        <v>151789</v>
      </c>
    </row>
    <row r="11" spans="1:3">
      <c r="A11" s="4" t="s">
        <v>90</v>
      </c>
      <c r="B11" s="6" t="n">
        <v>174724</v>
      </c>
      <c r="C11" s="6" t="n">
        <v>151789</v>
      </c>
    </row>
    <row r="12" spans="1:3">
      <c r="A12" s="4" t="s">
        <v>93</v>
      </c>
      <c r="B12" s="4" t="s">
        <v>42</v>
      </c>
      <c r="C12" s="4" t="s">
        <v>42</v>
      </c>
    </row>
    <row r="13" spans="1:3">
      <c r="A13" s="4" t="s">
        <v>94</v>
      </c>
      <c r="B13" s="4" t="s">
        <v>42</v>
      </c>
    </row>
    <row r="14" spans="1:3">
      <c r="A14" s="4" t="s">
        <v>95</v>
      </c>
      <c r="B14" s="4" t="s">
        <v>42</v>
      </c>
      <c r="C14" s="4" t="s">
        <v>42</v>
      </c>
    </row>
    <row r="15" spans="1:3">
      <c r="A15" s="3" t="s">
        <v>96</v>
      </c>
    </row>
    <row r="16" spans="1:3">
      <c r="A16" s="4" t="s">
        <v>97</v>
      </c>
      <c r="B16" s="4" t="s">
        <v>42</v>
      </c>
      <c r="C16" s="4" t="s">
        <v>42</v>
      </c>
    </row>
    <row r="17" spans="1:3">
      <c r="A17" s="4" t="s">
        <v>98</v>
      </c>
      <c r="B17" s="4" t="s">
        <v>42</v>
      </c>
      <c r="C17"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3"/>
    <col customWidth="1" max="3" min="3" width="26"/>
    <col customWidth="1" max="4" min="4" width="27"/>
    <col customWidth="1" max="5" min="5" width="20"/>
    <col customWidth="1" max="6" min="6" width="12"/>
  </cols>
  <sheetData>
    <row r="1" spans="1:6">
      <c r="A1" s="1" t="s">
        <v>99</v>
      </c>
      <c r="B1" s="2" t="s">
        <v>100</v>
      </c>
      <c r="C1" s="2" t="s">
        <v>54</v>
      </c>
      <c r="D1" s="2" t="s">
        <v>55</v>
      </c>
      <c r="E1" s="2" t="s">
        <v>56</v>
      </c>
      <c r="F1" s="2" t="s">
        <v>101</v>
      </c>
    </row>
    <row r="2" spans="1:6">
      <c r="A2" s="4" t="s">
        <v>102</v>
      </c>
      <c r="B2" s="5" t="n">
        <v>393</v>
      </c>
      <c r="C2" s="5" t="n">
        <v>1494500</v>
      </c>
      <c r="D2" s="5" t="n">
        <v>2282970</v>
      </c>
      <c r="E2" s="5" t="n">
        <v>-4998494</v>
      </c>
      <c r="F2" s="5" t="n">
        <v>-1220631</v>
      </c>
    </row>
    <row r="3" spans="1:6">
      <c r="A3" s="4" t="s">
        <v>103</v>
      </c>
      <c r="B3" s="6" t="n">
        <v>39300000</v>
      </c>
    </row>
    <row r="4" spans="1:6">
      <c r="A4" s="4" t="s">
        <v>104</v>
      </c>
      <c r="B4" s="4" t="s">
        <v>42</v>
      </c>
      <c r="C4" s="4" t="s">
        <v>42</v>
      </c>
      <c r="D4" s="4" t="s">
        <v>42</v>
      </c>
      <c r="E4" s="6" t="n">
        <v>-183309</v>
      </c>
      <c r="F4" s="6" t="n">
        <v>-183309</v>
      </c>
    </row>
    <row r="5" spans="1:6">
      <c r="A5" s="4" t="s">
        <v>105</v>
      </c>
      <c r="B5" s="5" t="n">
        <v>393</v>
      </c>
      <c r="C5" s="6" t="n">
        <v>1494500</v>
      </c>
      <c r="D5" s="6" t="n">
        <v>2282970</v>
      </c>
      <c r="E5" s="6" t="n">
        <v>-5181803</v>
      </c>
      <c r="F5" s="6" t="n">
        <v>-1403940</v>
      </c>
    </row>
    <row r="6" spans="1:6">
      <c r="A6" s="4" t="s">
        <v>106</v>
      </c>
      <c r="B6" s="6" t="n">
        <v>39300000</v>
      </c>
    </row>
    <row r="7" spans="1:6">
      <c r="A7" s="4" t="s">
        <v>104</v>
      </c>
      <c r="C7" s="4" t="s">
        <v>42</v>
      </c>
      <c r="D7" s="4" t="s">
        <v>42</v>
      </c>
      <c r="E7" s="6" t="n">
        <v>-160404</v>
      </c>
      <c r="F7" s="6" t="n">
        <v>-160404</v>
      </c>
    </row>
    <row r="8" spans="1:6">
      <c r="A8" s="4" t="s">
        <v>107</v>
      </c>
      <c r="B8" s="5" t="n">
        <v>393</v>
      </c>
      <c r="C8" s="5" t="n">
        <v>1494500</v>
      </c>
      <c r="D8" s="5" t="n">
        <v>2282970</v>
      </c>
      <c r="E8" s="5" t="n">
        <v>-5342207</v>
      </c>
      <c r="F8" s="5" t="n">
        <v>-1564344</v>
      </c>
    </row>
    <row r="9" spans="1:6">
      <c r="A9" s="4" t="s">
        <v>108</v>
      </c>
      <c r="B9" s="6" t="n">
        <v>39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0:40:24Z</dcterms:created>
  <dcterms:modified xmlns:dcterms="http://purl.org/dc/terms/" xmlns:xsi="http://www.w3.org/2001/XMLSchema-instance" xsi:type="dcterms:W3CDTF">2019-04-29T10:40:24Z</dcterms:modified>
</cp:coreProperties>
</file>